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Business, Presentatio"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NVERTIBLE NOTES PAYABLE"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INCOME TAX"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INCOME TAX (Tables)" sheetId="15" state="visible" r:id="rId15"/>
    <sheet xmlns:r="http://schemas.openxmlformats.org/officeDocument/2006/relationships" name="NATURE OF BUSINESS, PRESENTAT16" sheetId="16" state="visible" r:id="rId16"/>
    <sheet xmlns:r="http://schemas.openxmlformats.org/officeDocument/2006/relationships" name="SUMMARY OF SIGNIFICANT ACCOUN17" sheetId="17" state="visible" r:id="rId17"/>
    <sheet xmlns:r="http://schemas.openxmlformats.org/officeDocument/2006/relationships" name="GOING CONCERN (Details Narrativ" sheetId="18" state="visible" r:id="rId18"/>
    <sheet xmlns:r="http://schemas.openxmlformats.org/officeDocument/2006/relationships" name="CONVERTIBLE NOTES PAYABLE (Deta" sheetId="19" state="visible" r:id="rId19"/>
    <sheet xmlns:r="http://schemas.openxmlformats.org/officeDocument/2006/relationships" name="RELATED PARTY TRANSACTIONS (Det" sheetId="20" state="visible" r:id="rId20"/>
    <sheet xmlns:r="http://schemas.openxmlformats.org/officeDocument/2006/relationships" name="STOCKHOLDERS_ EQUITY (Details N" sheetId="21" state="visible" r:id="rId21"/>
    <sheet xmlns:r="http://schemas.openxmlformats.org/officeDocument/2006/relationships" name="INCOME TAX (Details)" sheetId="22" state="visible" r:id="rId22"/>
    <sheet xmlns:r="http://schemas.openxmlformats.org/officeDocument/2006/relationships" name="INCOME TAX (Details Narrative)"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258">
  <si>
    <t>Document and Entity Information</t>
  </si>
  <si>
    <t>9 Months Ended</t>
  </si>
  <si>
    <t>Nov. 30, 2013shares</t>
  </si>
  <si>
    <t>Document And Entity Information</t>
  </si>
  <si>
    <t>Entity Registrant Name</t>
  </si>
  <si>
    <t>Dolat Ventures, Inc.</t>
  </si>
  <si>
    <t>Entity Central Index Key</t>
  </si>
  <si>
    <t>Document Type</t>
  </si>
  <si>
    <t>10-Q</t>
  </si>
  <si>
    <t>Document Period End Date</t>
  </si>
  <si>
    <t>Nov. 30,
		2013</t>
  </si>
  <si>
    <t>Amendment Flag</t>
  </si>
  <si>
    <t>false</t>
  </si>
  <si>
    <t>Current Fiscal Year End Date</t>
  </si>
  <si>
    <t>--02-28</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BALANCE SHEETS - USD ($)</t>
  </si>
  <si>
    <t>Nov. 30, 2013</t>
  </si>
  <si>
    <t>Feb. 28, 2013</t>
  </si>
  <si>
    <t>Current assets</t>
  </si>
  <si>
    <t>Cash</t>
  </si>
  <si>
    <t>Total current assets</t>
  </si>
  <si>
    <t>Total assets</t>
  </si>
  <si>
    <t>Current liabilities</t>
  </si>
  <si>
    <t>Accounts Payable and Accrued Expenses</t>
  </si>
  <si>
    <t>Accounts Payable- Related Party</t>
  </si>
  <si>
    <t>Shareholder Loan</t>
  </si>
  <si>
    <t>Convertible Notes Payable</t>
  </si>
  <si>
    <t>Convertible Note Payable- Related Party</t>
  </si>
  <si>
    <t>Derivative Liability</t>
  </si>
  <si>
    <t>Total Current Liabilities</t>
  </si>
  <si>
    <t>Total liabilities</t>
  </si>
  <si>
    <t>Stockholders' Equity/(Deficit):</t>
  </si>
  <si>
    <t>Common Stock, Par value $0.001, Authorized 250,000,000 shares Issued 119,966,362 and 172,066,362, respectively</t>
  </si>
  <si>
    <t>Additional paid-in capital</t>
  </si>
  <si>
    <t>Deficit Accumulated During Exploration Stage</t>
  </si>
  <si>
    <t>Total Stockholders' Deficit</t>
  </si>
  <si>
    <t>Total Liabilities and Stockholders' Equity</t>
  </si>
  <si>
    <t>Series A Preferred Stock [Member]</t>
  </si>
  <si>
    <t>Preferred Stock, value</t>
  </si>
  <si>
    <t xml:space="preserve"> </t>
  </si>
  <si>
    <t>Series B Preferred Stock [Member]</t>
  </si>
  <si>
    <t>BALANCE SHEETS (Parenthetical) - USD ($)</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shares designated</t>
  </si>
  <si>
    <t>STATEMENTS OF OPERATIONS (UNAUDITED) - USD ($)</t>
  </si>
  <si>
    <t>3 Months Ended</t>
  </si>
  <si>
    <t>Nov. 30, 2012</t>
  </si>
  <si>
    <t>Income Statement [Abstract]</t>
  </si>
  <si>
    <t>Revenues</t>
  </si>
  <si>
    <t>Costs of revenues</t>
  </si>
  <si>
    <t>Gross Margin</t>
  </si>
  <si>
    <t>Operating expenses:</t>
  </si>
  <si>
    <t>Stock Issued for Services</t>
  </si>
  <si>
    <t>Professional fees</t>
  </si>
  <si>
    <t>Stock based compensation</t>
  </si>
  <si>
    <t>Wages</t>
  </si>
  <si>
    <t>General and administrative</t>
  </si>
  <si>
    <t>Total Operating Expenses</t>
  </si>
  <si>
    <t>Operating (Loss)</t>
  </si>
  <si>
    <t>Other (Expense):</t>
  </si>
  <si>
    <t>Prior period adjustments</t>
  </si>
  <si>
    <t>Interest Expense</t>
  </si>
  <si>
    <t>Derivative Expense</t>
  </si>
  <si>
    <t>Total Other Income (Expense)</t>
  </si>
  <si>
    <t>Net (Loss) Before Taxes</t>
  </si>
  <si>
    <t>Income Tax Provision</t>
  </si>
  <si>
    <t>Net (Loss)</t>
  </si>
  <si>
    <t>Loss per Share, Basic &amp; Diluted</t>
  </si>
  <si>
    <t>Weighted Average Shares Outstanding</t>
  </si>
  <si>
    <t>STATEMENTS OF CASH FLOWS (UNAUDITED) - USD ($)</t>
  </si>
  <si>
    <t>CASH FLOWS FROM OPERATING ACTIVITIES:</t>
  </si>
  <si>
    <t>Net Loss for the Period</t>
  </si>
  <si>
    <t>Adjustments to reconcile net loss to net cash used by operating activities:</t>
  </si>
  <si>
    <t>Depreciation and Amortization</t>
  </si>
  <si>
    <t>Stock Based Compensation</t>
  </si>
  <si>
    <t>Stock issued for services</t>
  </si>
  <si>
    <t>Changes in Operating Assets and Liabilities</t>
  </si>
  <si>
    <t>Decrease in Note Receivable</t>
  </si>
  <si>
    <t>Increase (Decrease) in Accounts Payable and Accrued Expenses</t>
  </si>
  <si>
    <t>Net Cash Used in Operating Activities</t>
  </si>
  <si>
    <t>CASH FLOWS FROM FINANCING ACTIVITIES:</t>
  </si>
  <si>
    <t>Proceeds from Shareholder Loans</t>
  </si>
  <si>
    <t>Proceeds from Convertible Note Payable</t>
  </si>
  <si>
    <t>Proceeds from Convertible Note Payable to Related Parties</t>
  </si>
  <si>
    <t>Net Cash Provided by Financing Activities</t>
  </si>
  <si>
    <t>Net (Decrease) Increase in Cash</t>
  </si>
  <si>
    <t>Cash at Beginning of Period</t>
  </si>
  <si>
    <t>Cash at End of Period</t>
  </si>
  <si>
    <t>Nature of Business, Presentation, and Going Concern</t>
  </si>
  <si>
    <t>Notes to Financial Statements</t>
  </si>
  <si>
    <t>Note 1. Nature of Business, Presentation, and Going Concern</t>
  </si>
  <si>
    <t>Organization Dolat
Ventures, Inc., the Company was incorporated in Nevada on April 13, 2006 with the intent to engage in the business
of mineral property exploration. On March 20, 2013, the Company changed its domicile from Nevada to Wyoming. On
February 9, 2009, the Company entered into an Agreement and Plan of Acquisition (the Acquisition Agreement) with
Dove Diamond and Mining, Inc. (Dove), a Nevada corporation, and the shareholders of Dove (Dove Shareholders)
whereby the Company acquired 100% of the issued and outstanding common stock of Dove in exchange (the Stock Exchange)
for 20,622,000 newly issued shares of its restricted common stock. The final closing was concluded and is effective February 15,
2009. For accounting purposes, as a result of the Stock Exchange, Dove became a wholly owned subsidiary of the Company. Dove ceased
being a subsidiary of the Company effective March 1, 2011 when Doves corporate charter was permanently revoked by Nevada. In
conjunction with the acquisition of Dove, the Company experienced a change in control. On February 28, 2009 Shmuel Dovid Hauck
was nominated and elected by the Board of Directors as President of Dolat Ventures, Inc. upon the resignation of Gary Tice,
who previously served as President, Chief Financial Officer, Secretary, and a Director. Mr. Hauck was also appointed to the Board
of Directors on February 28, 2009. On
April 13, 2010, the Company entered into a commercial based agreement with Millennium Mining LLC (Millennium). The
Company issued thirty million (30,000,000) shares of common stock to Millennium as consideration for the formation of a commercial
association between the two entities. The Company ceased its commercial association with Millennium effective March 1, 2011. Segment
Information In
accordance with the provisions of ASC 280-10, Disclosures about Segments of an Enterprise and Related Information,
the Company is required to report financial and descriptive information about its reportable operating segments. This provision
is not applicable as the Company's planned principal operations have not fully commenced. Basis
of Presentation The
accompanying financial statements have been prepared in accordance with accounting principles generally accepted in The United
States of America and the rules and regulations of the Securities and Exchange Commission (SEC). Going
Concern The
ability of the Companys to continue as a going concern is dependent upon the Companys ability to further implement
its business plan, generate revenues, and continue to raise additional investment capital. No assurance can be given that the
Company will be successful in these efforts. The
unaudi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t>
  </si>
  <si>
    <t>Summary of Significant Accounting Policies</t>
  </si>
  <si>
    <t>Note 2. Summary of Significant Accounting Policies</t>
  </si>
  <si>
    <t>Use
of Estimates The
preparation of financial statements in conformity with accounting principles (U.S. GAAP) requires management to
make estimates and assumptions that affect the reported amounts of assets and liabilities, the disclosures of contingent assets
and liabilities at the date of the consolidated financial statements and the reported amounts of revenues and expenses during
the reporting period. Significant estimates in the accompanying financial statements include the depreciable lives of property
and equipment, valuation of share-based payments and the valuation allowance on deferred tax assets. Actual results could differ
from those estimates and would impact future results of operations and cash flows. Reclassification
of Prior Year Financial Statements The
Company has reclassified, where appropriate, the prior year financial statements to conform to the current year presentation. Cash
and Cash Equivalents The
Company considers all highly liquid temporary cash investments with an original maturity of twelve months or less to be cash equivalents.
At November 30, 2013 and February 28, 2013, respectively, the Company had $4 and $2 in cash equivalents. Property
and Equipment 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ves of 10 years. Upon sale or retirement
of property and equipment, the related cost and accumulated depreciation are removed from the accounts and any gain or loss is
reflected in the consolidated statements of operations. Leasehold improvements are amortized on a straight-line basis over the
term of the lease or the estimated useful lives, whichever is shorter. Mineral
Property and Exploration Costs The
Company has been in the exploration stage since April 13, 2006 and has not yet realized sustainable revenues from its planned
operations. It is primarily engaged in attempting to acquire, explore, and develop mining properties and attempting the wholesale
distribution and sale of diamonds and precious gemstones. In accordance with Securities and Exchange Commission Industry Guide
7, mineral property acquisition costs and exploration costs are expensed to operations as incurred. When
it has been determined that a mineral property can be economically developed as a result of establishing probable and then proven
reserves, the costs then incurred to develop such property are capitalized. Such costs will be amortized using the units-of-production
method over the estimated life of the probable-proven reserves. If mineral properties are subsequently abandoned or impaired,
any capitalized costs will be charged to operations. Impairment
or Disposal of Long-Lived Assets The
Company accounts for the impairment or disposal of long-lived assets according to the Financial Accounting Standards Board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August not be recoverable. When necessary, impaired assets are written down to estimate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Fair
Value of Financial Instruments FASB
ASC 820, Fair Value Measurements and Disclosures, establishes a framework for measuring fair value and expands disclosures about
fair value measurements. ASC 820 defines fair value as the price that would be received to sell an asset or paid to transfer a
liability in an orderly transaction between market participants at the measurement date. ASC 820 states that a fair value measurement
should be determined based on the assumptions the market participants would use in pricing the asset or liability. In addition,
ASC 820 specifies a hierarchy of valuation techniques based on whether the types of valuation information (inputs)
are observable or unobservable. Observable inputs reflect market data obtained from independent sources, while unobservable inputs
reflect the reporting entitys own assumptions about the assumptions market participants would use in pricing the asset
or liability developed based on the best information available in the circumstances. The
twelve broad levels defined by ASC 820 hierarchy are as follows: Level
1  quoted prices for identical assets or liabilities in active markets. Level
2  pricing inputs are other than quoted prices in active markets, which are either directly or indirectly observable as
of the reported date. Level
3  valuations derived from methods in which one or more significant inputs or significant value drivers are unobservable
in the markets.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November 30, 2013. The respective carrying value of certain financial instruments approximated their fair values due to the
short-term nature of these instruments. These financial instruments include accounts payable and accrued expenses and related
party payables. The fair value of the Companys notes payable is estimated based on current rates that would be available
for debt of similar terms which is not significantly different from its stated value. Revenue
Recognition The
Company recognizes revenue on arrangements in accordance with ASC Topic 605, Revenue Recognition Environmental
Cost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 Stock
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accounts for stock-based compensation awards to non-employees in accordance with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ny stock options issued to non-employees are recorded in expense and additional
paid-in capital in shareholders' equity/(deficit) over the applicable service periods using variable accounting through the vesting
dates based on the fair value of the options at the end of each period. The
Company has not adopted a stock option plan and has not granted any stock options as of November 30, 2013.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existing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The
FASB has issued ASC 740 Income Taxes (formerly, Financial Interpretation No. 48, Accounting for Uncertainty
in Income Taxes  An Interpretation of FASB Statement No. 109 (FIN 48)). ASC 74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 and concluded that the tax position of the Company has not met
the more-likely-than-not threshold as of November 30, 2013. Basic
and Diluted Loss Per Share The
Company computes income (loss) per share in accordance with AS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November 30, 2013, there were 131,785,714 potentially dilutive shares that could be issued if the common stock conversion feature
contained in the convertible notes payable were exercised. Emerging
Growth Company 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 Effect
of Recent Accounting Pronouncements 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 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 In
June 2014, the FASB issued ASU 2014-10, Development Stage Entities which eliminated the definition of a development
stage entity from U.S. generally accepted accounting principles and removed the additional disclosure requirements for such entities.
The Company did not issue any financial statements subsequent to the implementation of ASU 2014-10. The Company adopted the early
application of the provisions of ASU 2014-10.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Note 3. GOING CONCERN</t>
  </si>
  <si>
    <t>The
accompanying unaudited financial statements have been prepared on a going concern basis, which contemplates the realization of
assets and the satisfaction of liabilities in the normal course of business. As reflected in the accompanying financial statements,
the Company had an accumulated deficit of $16,341,188 at November 30, 2013. The Company had net cash used in operations of $139,064
and $28,120 for the nine months ended November 30, 2013 and November 30, 2012, respectively. These conditions raise substantial
doubt about the Companys ability to continue as a going concern. The
ability of the Companys to continue as a going concern is dependent upon the Companys ability to further implement
its business plan, generate revenues, and continue to raise additional investment capital. No assurance can be given that the
Company will be successful in these efforts. The
unaudi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t>
  </si>
  <si>
    <t>CONVERTIBLE NOTES PAYABLE</t>
  </si>
  <si>
    <t>Note 4. CONVERTIBLE NOTES PAYABLE</t>
  </si>
  <si>
    <t>On
May 30, 2008, the Company entered into an unsecured promissory note with Paul MBayo for 80,000,000 Sierra Leones (approx.
$18,500) with interest due oft 6% per annum and due May 30, 2009. The note can be converted at any time by the holder into common
shares of the Company at a conversion rate of $.00/shares. Currently the Company is in default of this note. In
the year ended February 38, 2013, Mr. MBayo assigned $18,500 of convertible debt to an unrelated third party who in turn
converted the debt into 18,500,000 common shares of the Company. On
May 20, 2009, the Company entered into an unsecured promissory note with Kevin Cheung for 28,030,000 Sierra Leones (approx. $6,500)
with interest due of 6% per annum and due May 20, 2010. The note can be converted at any time by the holder into common shares
of the Company at a conversion rate of $.001/share. Currently the Company is in default of this note. On
November 5, 2012, the Company entered into an unsecured promissory note with its former President Mr. David Hauck for $5,000 with
prepaid interest of $1,000 and due on demand. The note can be converted at any time by the holder into common shares of the Company
at a conversion rate equal to 50% of the closing market price on the date of conversion. Currently the Company is in default of
this note. On
May 1, 2013, the Company entered into an unsecured $125,000 promissory note with Mayfair Sterling, Inc. with interest due of 6%
per annum and maturing on May 1, 2014. The note may be converted at any time by the holder into common shares of the Company at
a conversion rate of $0.001/share. Derivative
Liability At
November 30, 2013 and February 28, 2013, the Companys derivative liability balances were $1,567,043 and $101,140, respectively.
The derivative liability was calculated using the Black Scholes Model on each of the outstanding convertible notes payable.</t>
  </si>
  <si>
    <t>RELATED PARTY TRANSACTIONS</t>
  </si>
  <si>
    <t>Note 5. RELATED PARTY TRANSACTIONS</t>
  </si>
  <si>
    <t>As
of November 30, 2013 and February 28, 2013 the Company had an accounts payable to related parties balance of $14,960 and $14,935,
respectively. From time to time, associates of the Companys management will provide services to the Company as well as
provide the Company funds to cover shortfalls in capital. These advances are unsecured and non-interest bearing. On
February 9, 2009, the Company entered into an Agreement and Plan of Acquisition (the Acquisition Agreement) with
Dove Diamond and Mining, Inc. (Dove), a Nevada corporation, and the shareholders of Dove (Dove Shareholders)
whereby the Company acquired 100% of the issued and outstanding common stock of Dove in exchange (the Stock Exchange)
for 20,622,000 newly issued shares of its restricted common stock. The final closing was concluded and is effective February 15,
2009. Dove is majority owned by the Companys former President and majority shareholder . On
April 13, 2010, the Company entered into an agreement with Millennium whereby the company issued thirty million (30,000,000) shares
of the Companys common stock in consideration for the formation of a commercial association among the two entities. The
shares of stock acquired were owned by Mr. Shmuel David Hauck, the Companys former President and majority shareholder.
Effective March 1, 2011, the Company ceased its commercial association with Millennium. On
November 5, 2012, the Company entered into an unsecured promissory note with its former President Mr. David Hauck for $5,000 with
prepaid interest of $1,000 and due on demand. The note can be converted at any time by the holder into common shares of the Company
at a conversion rate equal to 50% of the closing market price on the date of conversion. Currently the Company is in default of
this note.</t>
  </si>
  <si>
    <t>STOCKHOLDERS' EQUITY</t>
  </si>
  <si>
    <t>Note 6. STOCKHOLDERS' EQUITY</t>
  </si>
  <si>
    <t>On
July 29, 2010, the Company filed an amendment to its articles of incorporation with the Nevada Secretary of State to increase
its authorized number of common shares to 250,000,000 at $0.001 par value and authorized 25,000,000 shares of preferred stock
with a par value of $0.001. On
July 29, 2010, the Board of Directors of the Company filed a Designation of Series A Preferred Stock creating 1,000,000 shares
of Series A Preferred Stock and a Designation of Series B Preferred Stock creating 24,000,000 shares of Series B Preferred Stock.
The Series A Preferred Stock may be converted at any time by the holder into common shares at a rate of 1:1. Each share of Series
A Preferred Stock will vote equivalent to one share of common stock. The Series B Preferred Stock may be converted at any time
by the holder into common shares at a rate of 1:1. Each share of Series B Preferred Stock will vote equivalent to one share of
common stock. As
of November 30, 2013 and 2012, the Company has 4,981,350 shares of Series B Preferred Stock outstanding, respectively. During
the twelve months ended February 29, 2012 the Company issued 3,817,460 shares of its common stock for $350,000, 9,865,740 shares
of common stock for consulting services and 1,150,000 shares of common stock for other services . The shares for consulting services
were valued at the closing share price on the date of issuance which resulted in the Company recording a non cash expense of $1,449,861.
The consulting services were provided by unrelated third party consultants and were completed in the year ended February 29, 2012.
The shares issued for other services were valued at the closing share price on the date of issuance which resulted in the Company
recording an expense of $159,500. In
the year ended February 28, 2013, the Company issued 18,500,000 common shares pursuant to the assignment and conversion of convertible
notes payable and 2,500,000 shares to consultants for services completed by February 28, 2013. The shares issued to consultants
were valued at the closing share price on the date of issuance which resulted in the Company recording an expense of $75,000. During the
nine months ended November 30, 2013, the Company issued 52,100,000 shares of common stock valued at $311,100, $126,500 was issued
for services and $184,600 was stock based compensation.</t>
  </si>
  <si>
    <t>INCOME TAX</t>
  </si>
  <si>
    <t>Note 7. INCOME TAX</t>
  </si>
  <si>
    <t>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s of November 30, 2013 and February 28, 2013, the Company has provided a valuation allowance for all net deferred tax assets
due to their current realization not being more likely than not. The
provisions for income taxes differ from the amount computed by applying the statutory federal income tax rate to Income before
provision for income taxes. The source and tax effects of the differences are as follows for the nine months ended November 30,
2013 and 2012:
2013 2012
U.S.
federal statutory rate 35 % 35 %
Valuation
reserve -35 % -35 %
Total 0 % 0 % As
of November 30, 2013, the Company did not recognize any assets or liabilities relative to uncertain tax positions, nor do we anticipate
any significant unrecognized tax benefits will be recorded during the next 12 months. Any interest or penalties related to unrecognized
tax benefits is recognized in income tax expense. Since there are no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consolidated financial statements.
Tax positions include, but are not limited to, the following:
- An allocation
or shift of income between taxing jurisdictions;
- The
characterization of income or a decision to exclude reportable taxable income in a tax return; or
- A decision
to classify a transaction, entity or other position in a tax return as tax exempt. The
Company reflects tax benefits only if it is more likely than not that we will be able to sustain the tax position, based on its
technical merits. If a tax benefit meets this criterion, it is measured and recognized based on the largest amount of benefit
that is cumulatively greater than 50% likely to be realized. The Company has no unrecognized tax benefits as of November 30, 2013. The
Companys practice is to recognize interest and/or penalties related to income tax matters in income tax expense. The Company
had no accrual for interest or penalties on the Companys balance sheets at November 30, 2013 and February 28, 2013, and
has not recognized interest and/or penalties in the statement of operations for either period.</t>
  </si>
  <si>
    <t>SUBSEQUENT EVENTS</t>
  </si>
  <si>
    <t>Note 8. Subsequent Events</t>
  </si>
  <si>
    <t>The Company has evaluated subsequent events
through the date the financial statements were issued and filed with Securities and Exchange Commission. The Company has determined
that there are no other events that warrant disclosure or recognition in the financial statements.</t>
  </si>
  <si>
    <t>Summary of Significant Accounting Policies (Policies)</t>
  </si>
  <si>
    <t>Summary Of Significant Accounting Policies Policies</t>
  </si>
  <si>
    <t>Use of Estimates</t>
  </si>
  <si>
    <t>The
preparation of financial statements in conformity with accounting principles (U.S. GAAP) requires management to
make estimates and assumptions that affect the reported amounts of assets and liabilities, the disclosures of contingent assets
and liabilities at the date of the consolidated financial statements and the reported amounts of revenues and expenses during
the reporting period. Significant estimates in the accompanying financial statements include the depreciable lives of property
and equipment, valuation of share-based payments and the valuation allowance on deferred tax assets. Actual results could differ
from those estimates and would impact future results of operations and cash flows.</t>
  </si>
  <si>
    <t>Reclassification of Prior Year Financial Statements</t>
  </si>
  <si>
    <t>The
Company has reclassified, where appropriate, the prior year financial statements to conform to the current year presentation.</t>
  </si>
  <si>
    <t>Cash and Cash Equivalents</t>
  </si>
  <si>
    <t>The
Company considers all highly liquid temporary cash investments with an original maturity of twelve months or less to be cash equivalents.
At November 30, 2013 and February 28, 2013, respectively, the Company had $4 and $2 in cash equivalents.</t>
  </si>
  <si>
    <t>Property and Equipment</t>
  </si>
  <si>
    <t>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ves of 10 years. Upon sale or retirement
of property and equipment, the related cost and accumulated depreciation are removed from the accounts and any gain or loss is
reflected in the consolidated statements of operations. Leasehold improvements are amortized on a straight-line basis over the
term of the lease or the estimated useful lives, whichever is shorter.</t>
  </si>
  <si>
    <t>Mineral Property and Exploration Costs</t>
  </si>
  <si>
    <t>The
Company has been in the exploration stage since April 13, 2006 and has not yet realized sustainable revenues from its planned
operations. It is primarily engaged in attempting to acquire, explore, and develop mining properties and attempting the wholesale
distribution and sale of diamonds and precious gemstones. In accordance with Securities and Exchange Commission Industry Guide
7, mineral property acquisition costs and exploration costs are expensed to operations as incurred. When
it has been determined that a mineral property can be economically developed as a result of establishing probable and then proven
reserves, the costs then incurred to develop such property are capitalized. Such costs will be amortized using the units-of-production
method over the estimated life of the probable-proven reserves. If mineral properties are subsequently abandoned or impaired,
any capitalized costs will be charged to operations.</t>
  </si>
  <si>
    <t>Impairment or Disposal of Long-Lived Assets</t>
  </si>
  <si>
    <t>The
Company accounts for the impairment or disposal of long-lived assets according to the Financial Accounting Standards Board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August not be recoverable. When necessary, impaired assets are written down to estimate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t>
  </si>
  <si>
    <t>Fair Value of Financial Instruments</t>
  </si>
  <si>
    <t>FASB
ASC 820, Fair Value Measurements and Disclosures, establishes a framework for measuring fair value and expands disclosures about
fair value measurements. ASC 820 defines fair value as the price that would be received to sell an asset or paid to transfer a
liability in an orderly transaction between market participants at the measurement date. ASC 820 states that a fair value measurement
should be determined based on the assumptions the market participants would use in pricing the asset or liability. In addition,
ASC 820 specifies a hierarchy of valuation techniques based on whether the types of valuation information (inputs)
are observable or unobservable. Observable inputs reflect market data obtained from independent sources, while unobservable inputs
reflect the reporting entitys own assumptions about the assumptions market participants would use in pricing the asset
or liability developed based on the best information available in the circumstances. The
twelve broad levels defined by ASC 820 hierarchy are as follows: Level
1  quoted prices for identical assets or liabilities in active markets. Level
2  pricing inputs are other than quoted prices in active markets, which are either directly or indirectly observable as
of the reported date. Level
3  valuations derived from methods in which one or more significant inputs or significant value drivers are unobservable
in the markets.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November
30, 2013. The respective carrying value of certain financial instruments approximated their fair values due to the short-term
nature of these instruments. These financial instruments include accounts payable and accrued expenses and related party payables.
The fair value of the Companys notes payable is estimated based on current rates that would be available for debt of similar
terms which is not significantly different from its stated value.</t>
  </si>
  <si>
    <t>Revenue Recognition</t>
  </si>
  <si>
    <t>The
Company recognizes revenue on arrangements in accordance with ASC Topic 605, Revenue Recognition</t>
  </si>
  <si>
    <t>Environmental Costs</t>
  </si>
  <si>
    <t>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t>
  </si>
  <si>
    <t>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accounts for stock-based compensation awards to non-employees in accordance with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ny stock options issued to non-employees are recorded in expense and additional
paid-in capital in shareholders' equity/(deficit) over the applicable service periods using variable accounting through the vesting
dates based on the fair value of the options at the end of each period. The
Company has not adopted a stock option plan and has not granted any stock options as of November 30, 2013.</t>
  </si>
  <si>
    <t>Income Taxes</t>
  </si>
  <si>
    <t>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existing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The
FASB has issued ASC 740 Income Taxes (formerly, Financial Interpretation No. 48, Accounting for Uncertainty
in Income Taxes  An Interpretation of FASB Statement No. 109 (FIN 48)). ASC 74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 and concluded that the tax position of the Company has not met
the more-likely-than-not threshold as of November 30, 2013.</t>
  </si>
  <si>
    <t>Basic and Diluted Loss Per Share</t>
  </si>
  <si>
    <t>The
Company computes income (loss) per share in accordance with AS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November 30, 2013, there were 131,785,714 potentially dilutive shares that could be issued if the common stock conversion feature
contained in the convertible notes payable were exercised.</t>
  </si>
  <si>
    <t>Emerging Growth Company</t>
  </si>
  <si>
    <t>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Effect of Recent Accounting Pronouncements</t>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 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 In
June 2014, the FASB issued ASU 2014-10, Development Stage Entities which eliminated the definition of a development
stage entity from U.S. generally accepted accounting principles and removed the additional disclosure requirements for such entities.
The Company did not issue any financial statements subsequent to the implementation of ASU 2014-10. The Company adopted the early
application of the provisions of ASU 2014-10.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COME TAX (Tables)</t>
  </si>
  <si>
    <t>Income Taxes Tables</t>
  </si>
  <si>
    <t>Provisions for income taxes</t>
  </si>
  <si>
    <t>2013 2012
U.S.
federal statutory rate 35 % 35 %
Valuation
reserve -35 % -35 %
Total 0 % 0 %</t>
  </si>
  <si>
    <t>NATURE OF BUSINESS, PRESENTATION, AND GOING CONCERN (Details Narrative) - shares</t>
  </si>
  <si>
    <t>Feb. 09, 2009</t>
  </si>
  <si>
    <t>Apr. 13, 2010</t>
  </si>
  <si>
    <t>State or country of incorporation</t>
  </si>
  <si>
    <t>Nevada</t>
  </si>
  <si>
    <t>Date of incorporation</t>
  </si>
  <si>
    <t>Apr. 13,
		2006</t>
  </si>
  <si>
    <t>Millennium Mining LLC [Member]</t>
  </si>
  <si>
    <t>Acquisition Agreement [Member] | Dove Diamond and Mining, Inc. [Member]</t>
  </si>
  <si>
    <t>Common stock newly issued shares restricted</t>
  </si>
  <si>
    <t>Common stock, percentage</t>
  </si>
  <si>
    <t>100.00%</t>
  </si>
  <si>
    <t>SUMMARY OF SIGNIFICANT ACCOUNTING POLICIES (Details Narrative) - USD ($)</t>
  </si>
  <si>
    <t>Cash equivalents</t>
  </si>
  <si>
    <t>Potentially dilutive shares</t>
  </si>
  <si>
    <t>Property and Equipment [Member]</t>
  </si>
  <si>
    <t>Estimated Useful Life (Years)</t>
  </si>
  <si>
    <t>10 years</t>
  </si>
  <si>
    <t>GOING CONCERN (Details Narrative) - USD ($)</t>
  </si>
  <si>
    <t>Going Concern Details Narrative</t>
  </si>
  <si>
    <t>Accumulated Deficit</t>
  </si>
  <si>
    <t>Net cash used in operation</t>
  </si>
  <si>
    <t>CONVERTIBLE NOTES PAYABLE (Details Narrative) - USD ($)</t>
  </si>
  <si>
    <t>Nov. 05, 2012</t>
  </si>
  <si>
    <t>May 01, 2013</t>
  </si>
  <si>
    <t>May 20, 2009</t>
  </si>
  <si>
    <t>May 30, 2008</t>
  </si>
  <si>
    <t>Paul MBayo [Member]</t>
  </si>
  <si>
    <t>Unsecured promissory note</t>
  </si>
  <si>
    <t>Interest due</t>
  </si>
  <si>
    <t>6.00%</t>
  </si>
  <si>
    <t>Due date</t>
  </si>
  <si>
    <t>May 30,
		2009</t>
  </si>
  <si>
    <t>Convertible debt</t>
  </si>
  <si>
    <t>Common shares, issued</t>
  </si>
  <si>
    <t>Conversion rate</t>
  </si>
  <si>
    <t>0.00%</t>
  </si>
  <si>
    <t>Kevin Cheung [Member]</t>
  </si>
  <si>
    <t>May 20,
		2010</t>
  </si>
  <si>
    <t>1.00%</t>
  </si>
  <si>
    <t>Mr. Dovid Hauck [Member]</t>
  </si>
  <si>
    <t>50.00%</t>
  </si>
  <si>
    <t>Prepaid interest</t>
  </si>
  <si>
    <t>Mayfair Sterling, Inc [Member]</t>
  </si>
  <si>
    <t>May 1,
		2014</t>
  </si>
  <si>
    <t>0.10%</t>
  </si>
  <si>
    <t>RELATED PARTY TRANSACTIONS (Details Narrative) - USD ($)</t>
  </si>
  <si>
    <t>STOCKHOLDERS’ EQUITY (Details Narrative) - USD ($)</t>
  </si>
  <si>
    <t>1 Months Ended</t>
  </si>
  <si>
    <t>12 Months Ended</t>
  </si>
  <si>
    <t>Jul. 29, 2010</t>
  </si>
  <si>
    <t>Feb. 29, 2012</t>
  </si>
  <si>
    <t>Common Stock, Shares Authorized</t>
  </si>
  <si>
    <t>Common Shares, Par Value</t>
  </si>
  <si>
    <t>Preferred Stock,Shares Authorized</t>
  </si>
  <si>
    <t>Preferred Stock, Par Value</t>
  </si>
  <si>
    <t>Preferred Stock,Shares Outstanding</t>
  </si>
  <si>
    <t>Common Stock, Shares Issued</t>
  </si>
  <si>
    <t>Common stock,Shares for consulting services</t>
  </si>
  <si>
    <t>Common stock, for consulting services</t>
  </si>
  <si>
    <t>Common stock for Other services</t>
  </si>
  <si>
    <t>Non cash expense</t>
  </si>
  <si>
    <t>Common Stock, issued for servies value</t>
  </si>
  <si>
    <t>Share issued for services, value</t>
  </si>
  <si>
    <t>Common Stock [Member]</t>
  </si>
  <si>
    <t>Preferred Stock Series Shares Designated</t>
  </si>
  <si>
    <t>Conversion of stock description</t>
  </si>
  <si>
    <t>The Series
A Preferred Stock may be converted at any time by the holder into common shares at a rate of 1:1. Each share of Series A Preferred
Stock will vote equivalent to one share of common stock.</t>
  </si>
  <si>
    <t>The Series
B Preferred Stock may be converted at any time by the holder into common shares at a rate of 1:1. Each share of Series B Preferred
Stock will vote equivalent to one share of common stock</t>
  </si>
  <si>
    <t>INCOME TAX (Details)</t>
  </si>
  <si>
    <t>Income Taxes Details</t>
  </si>
  <si>
    <t>U.S. federal statutory rate</t>
  </si>
  <si>
    <t>35.00%</t>
  </si>
  <si>
    <t>Valuation reserve</t>
  </si>
  <si>
    <t>(35.00%)</t>
  </si>
  <si>
    <t>Total</t>
  </si>
  <si>
    <t>INCOME TAX (Details Narrative)</t>
  </si>
  <si>
    <t>Income Tax Details Narrative</t>
  </si>
  <si>
    <t>Income Tax Description</t>
  </si>
  <si>
    <t>If a tax benefit
meets this criterion, it is measured and recognized based on the largest amount of benefit that is cumulatively greater than 50%
likely to be realized.</t>
  </si>
  <si>
    <t>Nor do we
anticipate any significant unrecognized tax benefits will be recorded during the next 12 months.</t>
  </si>
  <si>
    <t>SUBSEQUENT EVENTS (Details Narrative) - Subsequent Event [Member] - shares</t>
  </si>
  <si>
    <t>Apr. 04, 2017</t>
  </si>
  <si>
    <t>Jan. 11, 2017</t>
  </si>
  <si>
    <t>Dec. 02, 2016</t>
  </si>
  <si>
    <t>Wang DeQun[Member] | Class E Preferred Stock [Member]</t>
  </si>
  <si>
    <t>Acquisition of patent</t>
  </si>
  <si>
    <t>Conversion Of Stock Description</t>
  </si>
  <si>
    <t>Preferred
Stock also convertible into 250,000,000 shares of the Companys common stock and having voting rights equal to 250,000,000
shares of the Companys common stock.</t>
  </si>
  <si>
    <t>Wang DeQun[Member] | Sole officer and President [Member] | Class A Convertible Preferred Stock [Member]</t>
  </si>
  <si>
    <t>Purchase of Convertible Preferred Stock</t>
  </si>
  <si>
    <t>Preferred
Stock convertible into 750,000,000 shares of the Companys common stock and having voting rights equivalent to 750,000,000
common shares.</t>
  </si>
  <si>
    <t>Ji Ming Yang Amperex Technology Limited [Member] | Class D Preferred Stock [Member]</t>
  </si>
  <si>
    <t>Preferred
Stock convertible into 250,000,000 shares of the Companys common stock and having voting rights equal to 250,000,000 shares
of common stock.</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3656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5" t="n">
        <v>172066362</v>
      </c>
    </row>
    <row r="15" spans="1:2">
      <c r="A15" s="4" t="s">
        <v>22</v>
      </c>
      <c r="B15" s="6" t="s">
        <v>23</v>
      </c>
    </row>
    <row r="16" spans="1:2">
      <c r="A16" s="4" t="s">
        <v>24</v>
      </c>
      <c r="B16" s="5"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9</v>
      </c>
      <c r="B1" s="2" t="s">
        <v>1</v>
      </c>
    </row>
    <row r="2" spans="1:2">
      <c r="B2" s="2" t="s">
        <v>26</v>
      </c>
    </row>
    <row r="3" spans="1:2">
      <c r="A3" s="3" t="s">
        <v>107</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6</v>
      </c>
    </row>
    <row r="3" spans="1:2">
      <c r="A3" s="3" t="s">
        <v>107</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6</v>
      </c>
    </row>
    <row r="3" spans="1:2">
      <c r="A3" s="3" t="s">
        <v>107</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6</v>
      </c>
    </row>
    <row r="3" spans="1:2">
      <c r="A3" s="3" t="s">
        <v>107</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6</v>
      </c>
    </row>
    <row r="3" spans="1:2">
      <c r="A3" s="3" t="s">
        <v>132</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92</v>
      </c>
      <c r="B13" s="4" t="s">
        <v>151</v>
      </c>
    </row>
    <row r="14" spans="1:2">
      <c r="A14" s="4" t="s">
        <v>152</v>
      </c>
      <c r="B14" s="4" t="s">
        <v>153</v>
      </c>
    </row>
    <row r="15" spans="1:2">
      <c r="A15" s="4" t="s">
        <v>154</v>
      </c>
      <c r="B15" s="4" t="s">
        <v>155</v>
      </c>
    </row>
    <row r="16" spans="1:2">
      <c r="A16" s="4" t="s">
        <v>156</v>
      </c>
      <c r="B16" s="4" t="s">
        <v>157</v>
      </c>
    </row>
    <row r="17" spans="1:2">
      <c r="A17" s="4" t="s">
        <v>158</v>
      </c>
      <c r="B17"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6</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164</v>
      </c>
      <c r="B1" s="2" t="s">
        <v>165</v>
      </c>
      <c r="C1" s="2" t="s">
        <v>26</v>
      </c>
      <c r="D1" s="2" t="s">
        <v>27</v>
      </c>
      <c r="E1" s="2" t="s">
        <v>166</v>
      </c>
    </row>
    <row r="2" spans="1:5">
      <c r="A2" s="4" t="s">
        <v>167</v>
      </c>
      <c r="C2" s="4" t="s">
        <v>168</v>
      </c>
    </row>
    <row r="3" spans="1:5">
      <c r="A3" s="4" t="s">
        <v>169</v>
      </c>
      <c r="C3" s="4" t="s">
        <v>170</v>
      </c>
    </row>
    <row r="4" spans="1:5">
      <c r="A4" s="4" t="s">
        <v>59</v>
      </c>
      <c r="C4" s="5" t="n">
        <v>172066362</v>
      </c>
      <c r="D4" s="5" t="n">
        <v>119966362</v>
      </c>
    </row>
    <row r="5" spans="1:5">
      <c r="A5" s="4" t="s">
        <v>171</v>
      </c>
    </row>
    <row r="6" spans="1:5">
      <c r="A6" s="4" t="s">
        <v>59</v>
      </c>
      <c r="E6" s="5" t="n">
        <v>30000000</v>
      </c>
    </row>
    <row r="7" spans="1:5">
      <c r="A7" s="4" t="s">
        <v>172</v>
      </c>
    </row>
    <row r="8" spans="1:5">
      <c r="A8" s="4" t="s">
        <v>173</v>
      </c>
      <c r="B8" s="5" t="n">
        <v>20622000</v>
      </c>
    </row>
    <row r="9" spans="1:5">
      <c r="A9" s="4" t="s">
        <v>174</v>
      </c>
      <c r="B9" s="4" t="s">
        <v>17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76</v>
      </c>
      <c r="B1" s="2" t="s">
        <v>1</v>
      </c>
    </row>
    <row r="2" spans="1:3">
      <c r="B2" s="2" t="s">
        <v>26</v>
      </c>
      <c r="C2" s="2" t="s">
        <v>27</v>
      </c>
    </row>
    <row r="3" spans="1:3">
      <c r="A3" s="4" t="s">
        <v>177</v>
      </c>
      <c r="B3" s="7" t="n">
        <v>4</v>
      </c>
      <c r="C3" s="7" t="n">
        <v>2</v>
      </c>
    </row>
    <row r="4" spans="1:3">
      <c r="A4" s="4" t="s">
        <v>178</v>
      </c>
      <c r="B4" s="5" t="n">
        <v>131785714</v>
      </c>
    </row>
    <row r="5" spans="1:3">
      <c r="A5" s="4" t="s">
        <v>179</v>
      </c>
    </row>
    <row r="6" spans="1:3">
      <c r="A6" s="4" t="s">
        <v>180</v>
      </c>
      <c r="B6"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82</v>
      </c>
      <c r="B1" s="2" t="s">
        <v>1</v>
      </c>
    </row>
    <row r="2" spans="1:4">
      <c r="B2" s="2" t="s">
        <v>26</v>
      </c>
      <c r="C2" s="2" t="s">
        <v>64</v>
      </c>
      <c r="D2" s="2" t="s">
        <v>27</v>
      </c>
    </row>
    <row r="3" spans="1:4">
      <c r="A3" s="3" t="s">
        <v>183</v>
      </c>
    </row>
    <row r="4" spans="1:4">
      <c r="A4" s="4" t="s">
        <v>184</v>
      </c>
      <c r="B4" s="7" t="n">
        <v>-16341188</v>
      </c>
      <c r="D4" s="7" t="n">
        <v>-14438858</v>
      </c>
    </row>
    <row r="5" spans="1:4">
      <c r="A5" s="4" t="s">
        <v>185</v>
      </c>
      <c r="B5" s="7" t="n">
        <v>-139064</v>
      </c>
      <c r="C5" s="7" t="n">
        <v>-2812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5"/>
    <col customWidth="1" max="6" min="6" width="15"/>
    <col customWidth="1" max="7" min="7" width="14"/>
  </cols>
  <sheetData>
    <row r="1" spans="1:7">
      <c r="A1" s="1" t="s">
        <v>186</v>
      </c>
      <c r="B1" s="2" t="s">
        <v>187</v>
      </c>
      <c r="C1" s="2" t="s">
        <v>188</v>
      </c>
      <c r="D1" s="2" t="s">
        <v>27</v>
      </c>
      <c r="E1" s="2" t="s">
        <v>189</v>
      </c>
      <c r="F1" s="2" t="s">
        <v>190</v>
      </c>
      <c r="G1" s="2" t="s">
        <v>26</v>
      </c>
    </row>
    <row r="2" spans="1:7">
      <c r="A2" s="4" t="s">
        <v>38</v>
      </c>
      <c r="D2" s="7" t="n">
        <v>101140</v>
      </c>
      <c r="G2" s="7" t="n">
        <v>1567043</v>
      </c>
    </row>
    <row r="3" spans="1:7">
      <c r="A3" s="4" t="s">
        <v>191</v>
      </c>
    </row>
    <row r="4" spans="1:7">
      <c r="A4" s="4" t="s">
        <v>192</v>
      </c>
      <c r="F4" s="7" t="n">
        <v>18500</v>
      </c>
    </row>
    <row r="5" spans="1:7">
      <c r="A5" s="4" t="s">
        <v>193</v>
      </c>
      <c r="F5" s="4" t="s">
        <v>194</v>
      </c>
    </row>
    <row r="6" spans="1:7">
      <c r="A6" s="4" t="s">
        <v>195</v>
      </c>
      <c r="F6" s="4" t="s">
        <v>196</v>
      </c>
    </row>
    <row r="7" spans="1:7">
      <c r="A7" s="4" t="s">
        <v>197</v>
      </c>
      <c r="D7" s="7" t="n">
        <v>18500</v>
      </c>
    </row>
    <row r="8" spans="1:7">
      <c r="A8" s="4" t="s">
        <v>198</v>
      </c>
      <c r="D8" s="5" t="n">
        <v>18500000</v>
      </c>
    </row>
    <row r="9" spans="1:7">
      <c r="A9" s="4" t="s">
        <v>199</v>
      </c>
      <c r="F9" s="4" t="s">
        <v>200</v>
      </c>
    </row>
    <row r="10" spans="1:7">
      <c r="A10" s="4" t="s">
        <v>201</v>
      </c>
    </row>
    <row r="11" spans="1:7">
      <c r="A11" s="4" t="s">
        <v>192</v>
      </c>
      <c r="E11" s="7" t="n">
        <v>6500</v>
      </c>
    </row>
    <row r="12" spans="1:7">
      <c r="A12" s="4" t="s">
        <v>193</v>
      </c>
      <c r="E12" s="4" t="s">
        <v>194</v>
      </c>
    </row>
    <row r="13" spans="1:7">
      <c r="A13" s="4" t="s">
        <v>195</v>
      </c>
      <c r="E13" s="4" t="s">
        <v>202</v>
      </c>
    </row>
    <row r="14" spans="1:7">
      <c r="A14" s="4" t="s">
        <v>199</v>
      </c>
      <c r="E14" s="4" t="s">
        <v>203</v>
      </c>
    </row>
    <row r="15" spans="1:7">
      <c r="A15" s="4" t="s">
        <v>204</v>
      </c>
    </row>
    <row r="16" spans="1:7">
      <c r="A16" s="4" t="s">
        <v>192</v>
      </c>
      <c r="B16" s="7" t="n">
        <v>5000</v>
      </c>
    </row>
    <row r="17" spans="1:7">
      <c r="A17" s="4" t="s">
        <v>199</v>
      </c>
      <c r="B17" s="4" t="s">
        <v>205</v>
      </c>
    </row>
    <row r="18" spans="1:7">
      <c r="A18" s="4" t="s">
        <v>206</v>
      </c>
      <c r="B18" s="7" t="n">
        <v>1000</v>
      </c>
    </row>
    <row r="19" spans="1:7">
      <c r="A19" s="4" t="s">
        <v>207</v>
      </c>
    </row>
    <row r="20" spans="1:7">
      <c r="A20" s="4" t="s">
        <v>192</v>
      </c>
      <c r="C20" s="7" t="n">
        <v>125000</v>
      </c>
    </row>
    <row r="21" spans="1:7">
      <c r="A21" s="4" t="s">
        <v>193</v>
      </c>
      <c r="C21" s="4" t="s">
        <v>194</v>
      </c>
    </row>
    <row r="22" spans="1:7">
      <c r="A22" s="4" t="s">
        <v>195</v>
      </c>
      <c r="C22" s="4" t="s">
        <v>208</v>
      </c>
    </row>
    <row r="23" spans="1:7">
      <c r="A23" s="4" t="s">
        <v>199</v>
      </c>
      <c r="C23" s="4" t="s">
        <v>20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4</v>
      </c>
      <c r="C3" s="7" t="n">
        <v>2</v>
      </c>
    </row>
    <row r="4" spans="1:3">
      <c r="A4" s="4" t="s">
        <v>30</v>
      </c>
      <c r="B4" s="5" t="n">
        <v>4</v>
      </c>
      <c r="C4" s="5" t="n">
        <v>2</v>
      </c>
    </row>
    <row r="5" spans="1:3">
      <c r="A5" s="4" t="s">
        <v>31</v>
      </c>
      <c r="B5" s="5" t="n">
        <v>4</v>
      </c>
      <c r="C5" s="5" t="n">
        <v>2</v>
      </c>
    </row>
    <row r="6" spans="1:3">
      <c r="A6" s="3" t="s">
        <v>32</v>
      </c>
    </row>
    <row r="7" spans="1:3">
      <c r="A7" s="4" t="s">
        <v>33</v>
      </c>
      <c r="B7" s="5" t="n">
        <v>16450</v>
      </c>
      <c r="C7" s="5" t="n">
        <v>30212</v>
      </c>
    </row>
    <row r="8" spans="1:3">
      <c r="A8" s="4" t="s">
        <v>34</v>
      </c>
      <c r="B8" s="5" t="n">
        <v>14960</v>
      </c>
      <c r="C8" s="5" t="n">
        <v>14935</v>
      </c>
    </row>
    <row r="9" spans="1:3">
      <c r="A9" s="4" t="s">
        <v>35</v>
      </c>
      <c r="B9" s="5" t="n">
        <v>47533</v>
      </c>
      <c r="C9" s="5" t="n">
        <v>33467</v>
      </c>
    </row>
    <row r="10" spans="1:3">
      <c r="A10" s="4" t="s">
        <v>36</v>
      </c>
      <c r="B10" s="5" t="n">
        <v>131526</v>
      </c>
      <c r="C10" s="5" t="n">
        <v>6526</v>
      </c>
    </row>
    <row r="11" spans="1:3">
      <c r="A11" s="4" t="s">
        <v>37</v>
      </c>
      <c r="B11" s="5" t="n">
        <v>5000</v>
      </c>
      <c r="C11" s="5" t="n">
        <v>5000</v>
      </c>
    </row>
    <row r="12" spans="1:3">
      <c r="A12" s="4" t="s">
        <v>38</v>
      </c>
      <c r="B12" s="5" t="n">
        <v>1567043</v>
      </c>
      <c r="C12" s="5" t="n">
        <v>101140</v>
      </c>
    </row>
    <row r="13" spans="1:3">
      <c r="A13" s="4" t="s">
        <v>39</v>
      </c>
      <c r="B13" s="5" t="n">
        <v>1782512</v>
      </c>
      <c r="C13" s="5" t="n">
        <v>191280</v>
      </c>
    </row>
    <row r="14" spans="1:3">
      <c r="A14" s="4" t="s">
        <v>40</v>
      </c>
      <c r="B14" s="5" t="n">
        <v>1782512</v>
      </c>
      <c r="C14" s="5" t="n">
        <v>191280</v>
      </c>
    </row>
    <row r="15" spans="1:3">
      <c r="A15" s="3" t="s">
        <v>41</v>
      </c>
    </row>
    <row r="16" spans="1:3">
      <c r="A16" s="4" t="s">
        <v>42</v>
      </c>
      <c r="B16" s="5" t="n">
        <v>172066</v>
      </c>
      <c r="C16" s="5" t="n">
        <v>119966</v>
      </c>
    </row>
    <row r="17" spans="1:3">
      <c r="A17" s="4" t="s">
        <v>43</v>
      </c>
      <c r="B17" s="5" t="n">
        <v>14381633</v>
      </c>
      <c r="C17" s="5" t="n">
        <v>14122633</v>
      </c>
    </row>
    <row r="18" spans="1:3">
      <c r="A18" s="4" t="s">
        <v>44</v>
      </c>
      <c r="B18" s="5" t="n">
        <v>-16341188</v>
      </c>
      <c r="C18" s="5" t="n">
        <v>-14438858</v>
      </c>
    </row>
    <row r="19" spans="1:3">
      <c r="A19" s="4" t="s">
        <v>45</v>
      </c>
      <c r="B19" s="5" t="n">
        <v>-1782508</v>
      </c>
      <c r="C19" s="5" t="n">
        <v>-191278</v>
      </c>
    </row>
    <row r="20" spans="1:3">
      <c r="A20" s="4" t="s">
        <v>46</v>
      </c>
      <c r="B20" s="5" t="n">
        <v>4</v>
      </c>
      <c r="C20" s="5" t="n">
        <v>2</v>
      </c>
    </row>
    <row r="21" spans="1:3">
      <c r="A21" s="4" t="s">
        <v>47</v>
      </c>
    </row>
    <row r="22" spans="1:3">
      <c r="A22" s="3" t="s">
        <v>41</v>
      </c>
    </row>
    <row r="23" spans="1:3">
      <c r="A23" s="4" t="s">
        <v>48</v>
      </c>
      <c r="B23" s="4" t="s">
        <v>49</v>
      </c>
      <c r="C23" s="4" t="s">
        <v>49</v>
      </c>
    </row>
    <row r="24" spans="1:3">
      <c r="A24" s="4" t="s">
        <v>50</v>
      </c>
    </row>
    <row r="25" spans="1:3">
      <c r="A25" s="3" t="s">
        <v>41</v>
      </c>
    </row>
    <row r="26" spans="1:3">
      <c r="A26" s="4" t="s">
        <v>48</v>
      </c>
      <c r="B26" s="7" t="n">
        <v>4981</v>
      </c>
      <c r="C26" s="7" t="n">
        <v>4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210</v>
      </c>
      <c r="B1" s="2" t="s">
        <v>187</v>
      </c>
      <c r="C1" s="2" t="s">
        <v>165</v>
      </c>
      <c r="D1" s="2" t="s">
        <v>26</v>
      </c>
      <c r="E1" s="2" t="s">
        <v>27</v>
      </c>
      <c r="F1" s="2" t="s">
        <v>166</v>
      </c>
    </row>
    <row r="2" spans="1:6">
      <c r="A2" s="4" t="s">
        <v>34</v>
      </c>
      <c r="D2" s="7" t="n">
        <v>14960</v>
      </c>
      <c r="E2" s="7" t="n">
        <v>14935</v>
      </c>
    </row>
    <row r="3" spans="1:6">
      <c r="A3" s="4" t="s">
        <v>59</v>
      </c>
      <c r="D3" s="5" t="n">
        <v>172066362</v>
      </c>
      <c r="E3" s="5" t="n">
        <v>119966362</v>
      </c>
    </row>
    <row r="4" spans="1:6">
      <c r="A4" s="4" t="s">
        <v>171</v>
      </c>
    </row>
    <row r="5" spans="1:6">
      <c r="A5" s="4" t="s">
        <v>59</v>
      </c>
      <c r="F5" s="5" t="n">
        <v>30000000</v>
      </c>
    </row>
    <row r="6" spans="1:6">
      <c r="A6" s="4" t="s">
        <v>204</v>
      </c>
    </row>
    <row r="7" spans="1:6">
      <c r="A7" s="4" t="s">
        <v>192</v>
      </c>
      <c r="B7" s="7" t="n">
        <v>5000</v>
      </c>
    </row>
    <row r="8" spans="1:6">
      <c r="A8" s="4" t="s">
        <v>199</v>
      </c>
      <c r="B8" s="4" t="s">
        <v>205</v>
      </c>
    </row>
    <row r="9" spans="1:6">
      <c r="A9" s="4" t="s">
        <v>206</v>
      </c>
      <c r="B9" s="7" t="n">
        <v>1000</v>
      </c>
    </row>
    <row r="10" spans="1:6">
      <c r="A10" s="4" t="s">
        <v>172</v>
      </c>
    </row>
    <row r="11" spans="1:6">
      <c r="A11" s="4" t="s">
        <v>173</v>
      </c>
      <c r="C11" s="5" t="n">
        <v>20622000</v>
      </c>
    </row>
    <row r="12" spans="1:6">
      <c r="A12" s="4" t="s">
        <v>174</v>
      </c>
      <c r="C12" s="4" t="s">
        <v>17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1"/>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211</v>
      </c>
      <c r="B1" s="2" t="s">
        <v>212</v>
      </c>
      <c r="C1" s="2" t="s">
        <v>63</v>
      </c>
      <c r="E1" s="2" t="s">
        <v>1</v>
      </c>
      <c r="G1" s="2" t="s">
        <v>213</v>
      </c>
    </row>
    <row r="2" spans="1:8">
      <c r="B2" s="2" t="s">
        <v>214</v>
      </c>
      <c r="C2" s="2" t="s">
        <v>26</v>
      </c>
      <c r="D2" s="2" t="s">
        <v>64</v>
      </c>
      <c r="E2" s="2" t="s">
        <v>26</v>
      </c>
      <c r="F2" s="2" t="s">
        <v>64</v>
      </c>
      <c r="G2" s="2" t="s">
        <v>27</v>
      </c>
      <c r="H2" s="2" t="s">
        <v>215</v>
      </c>
    </row>
    <row r="3" spans="1:8">
      <c r="A3" s="4" t="s">
        <v>216</v>
      </c>
      <c r="B3" s="5" t="n">
        <v>250000000</v>
      </c>
      <c r="C3" s="5" t="n">
        <v>250000000</v>
      </c>
      <c r="E3" s="5" t="n">
        <v>250000000</v>
      </c>
      <c r="G3" s="5" t="n">
        <v>250000000</v>
      </c>
    </row>
    <row r="4" spans="1:8">
      <c r="A4" s="4" t="s">
        <v>217</v>
      </c>
      <c r="B4" s="8" t="n">
        <v>0.001</v>
      </c>
    </row>
    <row r="5" spans="1:8">
      <c r="A5" s="4" t="s">
        <v>218</v>
      </c>
      <c r="B5" s="5" t="n">
        <v>25000000</v>
      </c>
      <c r="C5" s="5" t="n">
        <v>25000000</v>
      </c>
      <c r="E5" s="5" t="n">
        <v>25000000</v>
      </c>
      <c r="G5" s="5" t="n">
        <v>25000000</v>
      </c>
    </row>
    <row r="6" spans="1:8">
      <c r="A6" s="4" t="s">
        <v>219</v>
      </c>
      <c r="B6" s="8" t="n">
        <v>0.001</v>
      </c>
    </row>
    <row r="7" spans="1:8">
      <c r="A7" s="4" t="s">
        <v>220</v>
      </c>
      <c r="C7" s="5" t="n">
        <v>0</v>
      </c>
      <c r="E7" s="5" t="n">
        <v>0</v>
      </c>
      <c r="G7" s="5" t="n">
        <v>0</v>
      </c>
    </row>
    <row r="8" spans="1:8">
      <c r="A8" s="4" t="s">
        <v>221</v>
      </c>
      <c r="C8" s="5" t="n">
        <v>172066362</v>
      </c>
      <c r="E8" s="5" t="n">
        <v>172066362</v>
      </c>
      <c r="G8" s="5" t="n">
        <v>119966362</v>
      </c>
    </row>
    <row r="9" spans="1:8">
      <c r="A9" s="4" t="s">
        <v>222</v>
      </c>
      <c r="G9" s="5" t="n">
        <v>2500000</v>
      </c>
      <c r="H9" s="5" t="n">
        <v>9865740</v>
      </c>
    </row>
    <row r="10" spans="1:8">
      <c r="A10" s="4" t="s">
        <v>223</v>
      </c>
      <c r="H10" s="7" t="n">
        <v>350000</v>
      </c>
    </row>
    <row r="11" spans="1:8">
      <c r="A11" s="4" t="s">
        <v>224</v>
      </c>
      <c r="H11" s="5" t="n">
        <v>1150000</v>
      </c>
    </row>
    <row r="12" spans="1:8">
      <c r="A12" s="4" t="s">
        <v>225</v>
      </c>
      <c r="H12" s="7" t="n">
        <v>1449861</v>
      </c>
    </row>
    <row r="13" spans="1:8">
      <c r="A13" s="4" t="s">
        <v>226</v>
      </c>
      <c r="E13" s="7" t="n">
        <v>311100</v>
      </c>
    </row>
    <row r="14" spans="1:8">
      <c r="A14" s="4" t="s">
        <v>227</v>
      </c>
      <c r="E14" s="5" t="n">
        <v>126500</v>
      </c>
    </row>
    <row r="15" spans="1:8">
      <c r="A15" s="4" t="s">
        <v>72</v>
      </c>
      <c r="C15" s="7" t="n">
        <v>110000</v>
      </c>
      <c r="D15" s="7" t="n">
        <v>75000</v>
      </c>
      <c r="E15" s="5" t="n">
        <v>184600</v>
      </c>
      <c r="F15" s="7" t="n">
        <v>75000</v>
      </c>
    </row>
    <row r="16" spans="1:8">
      <c r="A16" s="4" t="s">
        <v>228</v>
      </c>
    </row>
    <row r="17" spans="1:8">
      <c r="A17" s="4" t="s">
        <v>221</v>
      </c>
      <c r="G17" s="5" t="n">
        <v>18500000</v>
      </c>
      <c r="H17" s="5" t="n">
        <v>3817460</v>
      </c>
    </row>
    <row r="18" spans="1:8">
      <c r="A18" s="4" t="s">
        <v>226</v>
      </c>
      <c r="G18" s="7" t="n">
        <v>75000</v>
      </c>
      <c r="H18" s="7" t="n">
        <v>159500</v>
      </c>
    </row>
    <row r="19" spans="1:8">
      <c r="A19" s="4" t="s">
        <v>47</v>
      </c>
    </row>
    <row r="20" spans="1:8">
      <c r="A20" s="4" t="s">
        <v>229</v>
      </c>
      <c r="B20" s="7" t="n">
        <v>1000000</v>
      </c>
      <c r="C20" s="7" t="n">
        <v>1000000</v>
      </c>
      <c r="E20" s="7" t="n">
        <v>1000000</v>
      </c>
      <c r="G20" s="7" t="n">
        <v>1000000</v>
      </c>
    </row>
    <row r="21" spans="1:8">
      <c r="A21" s="4" t="s">
        <v>220</v>
      </c>
      <c r="C21" s="5" t="n">
        <v>0</v>
      </c>
      <c r="E21" s="5" t="n">
        <v>0</v>
      </c>
      <c r="G21" s="5" t="n">
        <v>0</v>
      </c>
    </row>
    <row r="22" spans="1:8">
      <c r="A22" s="4" t="s">
        <v>230</v>
      </c>
      <c r="B22" s="4" t="s">
        <v>231</v>
      </c>
    </row>
    <row r="23" spans="1:8">
      <c r="A23" s="4" t="s">
        <v>50</v>
      </c>
    </row>
    <row r="24" spans="1:8">
      <c r="A24" s="4" t="s">
        <v>229</v>
      </c>
      <c r="B24" s="7" t="n">
        <v>24000000</v>
      </c>
      <c r="C24" s="7" t="n">
        <v>24000000</v>
      </c>
      <c r="E24" s="7" t="n">
        <v>24000000</v>
      </c>
      <c r="G24" s="7" t="n">
        <v>24000000</v>
      </c>
    </row>
    <row r="25" spans="1:8">
      <c r="A25" s="4" t="s">
        <v>220</v>
      </c>
      <c r="C25" s="5" t="n">
        <v>4981350</v>
      </c>
      <c r="D25" s="5" t="n">
        <v>4981350</v>
      </c>
      <c r="E25" s="5" t="n">
        <v>4981350</v>
      </c>
      <c r="F25" s="5" t="n">
        <v>4981350</v>
      </c>
      <c r="G25" s="5" t="n">
        <v>4981350</v>
      </c>
    </row>
    <row r="26" spans="1:8">
      <c r="A26" s="4" t="s">
        <v>230</v>
      </c>
      <c r="B26" s="4" t="s">
        <v>232</v>
      </c>
    </row>
  </sheetData>
  <mergeCells count="4">
    <mergeCell ref="A1:A2"/>
    <mergeCell ref="C1:D1"/>
    <mergeCell ref="E1:F1"/>
    <mergeCell ref="G1:H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8"/>
    <col customWidth="1" max="2" min="2" width="15"/>
    <col customWidth="1" max="3" min="3" width="14"/>
  </cols>
  <sheetData>
    <row r="1" spans="1:3">
      <c r="A1" s="1" t="s">
        <v>233</v>
      </c>
      <c r="B1" s="2" t="s">
        <v>1</v>
      </c>
    </row>
    <row r="2" spans="1:3">
      <c r="B2" s="2" t="s">
        <v>26</v>
      </c>
      <c r="C2" s="2" t="s">
        <v>64</v>
      </c>
    </row>
    <row r="3" spans="1:3">
      <c r="A3" s="3" t="s">
        <v>234</v>
      </c>
    </row>
    <row r="4" spans="1:3">
      <c r="A4" s="4" t="s">
        <v>235</v>
      </c>
      <c r="B4" s="4" t="s">
        <v>236</v>
      </c>
      <c r="C4" s="4" t="s">
        <v>236</v>
      </c>
    </row>
    <row r="5" spans="1:3">
      <c r="A5" s="4" t="s">
        <v>237</v>
      </c>
      <c r="B5" s="4" t="s">
        <v>238</v>
      </c>
      <c r="C5" s="4" t="s">
        <v>238</v>
      </c>
    </row>
    <row r="6" spans="1:3">
      <c r="A6" s="4" t="s">
        <v>239</v>
      </c>
      <c r="B6" s="4" t="s">
        <v>200</v>
      </c>
      <c r="C6" s="4" t="s">
        <v>2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40</v>
      </c>
      <c r="B1" s="2" t="s">
        <v>212</v>
      </c>
      <c r="C1" s="2" t="s">
        <v>1</v>
      </c>
    </row>
    <row r="2" spans="1:3">
      <c r="B2" s="2" t="s">
        <v>26</v>
      </c>
      <c r="C2" s="2" t="s">
        <v>26</v>
      </c>
    </row>
    <row r="3" spans="1:3">
      <c r="A3" s="3" t="s">
        <v>241</v>
      </c>
    </row>
    <row r="4" spans="1:3">
      <c r="A4" s="4" t="s">
        <v>242</v>
      </c>
      <c r="B4" s="4" t="s">
        <v>243</v>
      </c>
      <c r="C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45</v>
      </c>
      <c r="B1" s="2" t="s">
        <v>246</v>
      </c>
      <c r="C1" s="2" t="s">
        <v>247</v>
      </c>
      <c r="D1" s="2" t="s">
        <v>248</v>
      </c>
    </row>
    <row r="2" spans="1:4">
      <c r="A2" s="4" t="s">
        <v>249</v>
      </c>
    </row>
    <row r="3" spans="1:4">
      <c r="A3" s="4" t="s">
        <v>250</v>
      </c>
      <c r="B3" s="5" t="n">
        <v>100000</v>
      </c>
    </row>
    <row r="4" spans="1:4">
      <c r="A4" s="4" t="s">
        <v>251</v>
      </c>
      <c r="B4" s="4" t="s">
        <v>252</v>
      </c>
    </row>
    <row r="5" spans="1:4">
      <c r="A5" s="4" t="s">
        <v>253</v>
      </c>
    </row>
    <row r="6" spans="1:4">
      <c r="A6" s="4" t="s">
        <v>254</v>
      </c>
      <c r="D6" s="5" t="n">
        <v>300000</v>
      </c>
    </row>
    <row r="7" spans="1:4">
      <c r="A7" s="4" t="s">
        <v>251</v>
      </c>
      <c r="D7" s="4" t="s">
        <v>255</v>
      </c>
    </row>
    <row r="8" spans="1:4">
      <c r="A8" s="4" t="s">
        <v>256</v>
      </c>
    </row>
    <row r="9" spans="1:4">
      <c r="A9" s="4" t="s">
        <v>254</v>
      </c>
      <c r="C9" s="5" t="n">
        <v>100000</v>
      </c>
    </row>
    <row r="10" spans="1:4">
      <c r="A10" s="4" t="s">
        <v>251</v>
      </c>
      <c r="C10" s="4" t="s">
        <v>2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1</v>
      </c>
      <c r="B1" s="2" t="s">
        <v>26</v>
      </c>
      <c r="C1" s="2" t="s">
        <v>27</v>
      </c>
    </row>
    <row r="2" spans="1:3">
      <c r="A2" s="3" t="s">
        <v>52</v>
      </c>
    </row>
    <row r="3" spans="1:3">
      <c r="A3" s="4" t="s">
        <v>53</v>
      </c>
      <c r="B3" s="8" t="n">
        <v>0.001</v>
      </c>
      <c r="C3" s="8" t="n">
        <v>0.001</v>
      </c>
    </row>
    <row r="4" spans="1:3">
      <c r="A4" s="4" t="s">
        <v>54</v>
      </c>
      <c r="B4" s="5" t="n">
        <v>25000000</v>
      </c>
      <c r="C4" s="5" t="n">
        <v>25000000</v>
      </c>
    </row>
    <row r="5" spans="1:3">
      <c r="A5" s="4" t="s">
        <v>55</v>
      </c>
      <c r="B5" s="5" t="n">
        <v>0</v>
      </c>
      <c r="C5" s="5" t="n">
        <v>0</v>
      </c>
    </row>
    <row r="6" spans="1:3">
      <c r="A6" s="4" t="s">
        <v>56</v>
      </c>
      <c r="B6" s="5" t="n">
        <v>0</v>
      </c>
      <c r="C6" s="5" t="n">
        <v>0</v>
      </c>
    </row>
    <row r="7" spans="1:3">
      <c r="A7" s="4" t="s">
        <v>57</v>
      </c>
      <c r="B7" s="8" t="n">
        <v>0.001</v>
      </c>
      <c r="C7" s="8" t="n">
        <v>0.001</v>
      </c>
    </row>
    <row r="8" spans="1:3">
      <c r="A8" s="4" t="s">
        <v>58</v>
      </c>
      <c r="B8" s="5" t="n">
        <v>250000000</v>
      </c>
      <c r="C8" s="5" t="n">
        <v>250000000</v>
      </c>
    </row>
    <row r="9" spans="1:3">
      <c r="A9" s="4" t="s">
        <v>59</v>
      </c>
      <c r="B9" s="5" t="n">
        <v>172066362</v>
      </c>
      <c r="C9" s="5" t="n">
        <v>119966362</v>
      </c>
    </row>
    <row r="10" spans="1:3">
      <c r="A10" s="4" t="s">
        <v>60</v>
      </c>
      <c r="B10" s="4" t="s">
        <v>49</v>
      </c>
      <c r="C10" s="4" t="s">
        <v>49</v>
      </c>
    </row>
    <row r="11" spans="1:3">
      <c r="A11" s="4" t="s">
        <v>47</v>
      </c>
    </row>
    <row r="12" spans="1:3">
      <c r="A12" s="3" t="s">
        <v>52</v>
      </c>
    </row>
    <row r="13" spans="1:3">
      <c r="A13" s="4" t="s">
        <v>55</v>
      </c>
      <c r="B13" s="5" t="n">
        <v>0</v>
      </c>
      <c r="C13" s="5" t="n">
        <v>0</v>
      </c>
    </row>
    <row r="14" spans="1:3">
      <c r="A14" s="4" t="s">
        <v>56</v>
      </c>
      <c r="B14" s="5" t="n">
        <v>0</v>
      </c>
      <c r="C14" s="5" t="n">
        <v>0</v>
      </c>
    </row>
    <row r="15" spans="1:3">
      <c r="A15" s="4" t="s">
        <v>61</v>
      </c>
      <c r="B15" s="7" t="n">
        <v>1000000</v>
      </c>
      <c r="C15" s="7" t="n">
        <v>1000000</v>
      </c>
    </row>
    <row r="16" spans="1:3">
      <c r="A16" s="4" t="s">
        <v>50</v>
      </c>
    </row>
    <row r="17" spans="1:3">
      <c r="A17" s="3" t="s">
        <v>52</v>
      </c>
    </row>
    <row r="18" spans="1:3">
      <c r="A18" s="4" t="s">
        <v>55</v>
      </c>
      <c r="B18" s="5" t="n">
        <v>4981350</v>
      </c>
      <c r="C18" s="5" t="n">
        <v>4981350</v>
      </c>
    </row>
    <row r="19" spans="1:3">
      <c r="A19" s="4" t="s">
        <v>56</v>
      </c>
      <c r="B19" s="5" t="n">
        <v>4981350</v>
      </c>
      <c r="C19" s="5" t="n">
        <v>4981350</v>
      </c>
    </row>
    <row r="20" spans="1:3">
      <c r="A20" s="4" t="s">
        <v>61</v>
      </c>
      <c r="B20" s="7" t="n">
        <v>24000000</v>
      </c>
      <c r="C20" s="7" t="n">
        <v>2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2</v>
      </c>
      <c r="B1" s="2" t="s">
        <v>63</v>
      </c>
      <c r="D1" s="2" t="s">
        <v>1</v>
      </c>
    </row>
    <row r="2" spans="1:5">
      <c r="B2" s="2" t="s">
        <v>26</v>
      </c>
      <c r="C2" s="2" t="s">
        <v>64</v>
      </c>
      <c r="D2" s="2" t="s">
        <v>26</v>
      </c>
      <c r="E2" s="2" t="s">
        <v>64</v>
      </c>
    </row>
    <row r="3" spans="1:5">
      <c r="A3" s="3" t="s">
        <v>65</v>
      </c>
    </row>
    <row r="4" spans="1:5">
      <c r="A4" s="4" t="s">
        <v>66</v>
      </c>
      <c r="B4" s="4" t="s">
        <v>49</v>
      </c>
      <c r="C4" s="4" t="s">
        <v>49</v>
      </c>
      <c r="D4" s="4" t="s">
        <v>49</v>
      </c>
      <c r="E4" s="4" t="s">
        <v>49</v>
      </c>
    </row>
    <row r="5" spans="1:5">
      <c r="A5" s="4" t="s">
        <v>67</v>
      </c>
      <c r="B5" s="4" t="s">
        <v>49</v>
      </c>
      <c r="C5" s="4" t="s">
        <v>49</v>
      </c>
      <c r="D5" s="4" t="s">
        <v>49</v>
      </c>
      <c r="E5" s="4" t="s">
        <v>49</v>
      </c>
    </row>
    <row r="6" spans="1:5">
      <c r="A6" s="4" t="s">
        <v>68</v>
      </c>
      <c r="B6" s="4" t="s">
        <v>49</v>
      </c>
      <c r="C6" s="4" t="s">
        <v>49</v>
      </c>
      <c r="D6" s="4" t="s">
        <v>49</v>
      </c>
      <c r="E6" s="4" t="s">
        <v>49</v>
      </c>
    </row>
    <row r="7" spans="1:5">
      <c r="A7" s="3" t="s">
        <v>69</v>
      </c>
    </row>
    <row r="8" spans="1:5">
      <c r="A8" s="4" t="s">
        <v>70</v>
      </c>
      <c r="B8" s="5" t="n">
        <v>42000</v>
      </c>
      <c r="C8" s="4" t="s">
        <v>49</v>
      </c>
      <c r="D8" s="5" t="n">
        <v>126500</v>
      </c>
      <c r="E8" s="4" t="s">
        <v>49</v>
      </c>
    </row>
    <row r="9" spans="1:5">
      <c r="A9" s="4" t="s">
        <v>71</v>
      </c>
      <c r="B9" s="7" t="n">
        <v>9000</v>
      </c>
      <c r="C9" s="7" t="n">
        <v>8554</v>
      </c>
      <c r="D9" s="7" t="n">
        <v>110917</v>
      </c>
      <c r="E9" s="7" t="n">
        <v>15946</v>
      </c>
    </row>
    <row r="10" spans="1:5">
      <c r="A10" s="4" t="s">
        <v>72</v>
      </c>
      <c r="B10" s="5" t="n">
        <v>110000</v>
      </c>
      <c r="C10" s="5" t="n">
        <v>75000</v>
      </c>
      <c r="D10" s="5" t="n">
        <v>184600</v>
      </c>
      <c r="E10" s="5" t="n">
        <v>75000</v>
      </c>
    </row>
    <row r="11" spans="1:5">
      <c r="A11" s="4" t="s">
        <v>73</v>
      </c>
      <c r="B11" s="4" t="s">
        <v>49</v>
      </c>
      <c r="C11" s="4" t="s">
        <v>49</v>
      </c>
      <c r="D11" s="4" t="s">
        <v>49</v>
      </c>
      <c r="E11" s="4" t="s">
        <v>49</v>
      </c>
    </row>
    <row r="12" spans="1:5">
      <c r="A12" s="4" t="s">
        <v>74</v>
      </c>
      <c r="B12" s="5" t="n">
        <v>54</v>
      </c>
      <c r="C12" s="5" t="n">
        <v>10060</v>
      </c>
      <c r="D12" s="5" t="n">
        <v>9547</v>
      </c>
      <c r="E12" s="5" t="n">
        <v>21351</v>
      </c>
    </row>
    <row r="13" spans="1:5">
      <c r="A13" s="4" t="s">
        <v>75</v>
      </c>
      <c r="B13" s="5" t="n">
        <v>161054</v>
      </c>
      <c r="C13" s="5" t="n">
        <v>93614</v>
      </c>
      <c r="D13" s="5" t="n">
        <v>431564</v>
      </c>
      <c r="E13" s="5" t="n">
        <v>112297</v>
      </c>
    </row>
    <row r="14" spans="1:5">
      <c r="A14" s="4" t="s">
        <v>76</v>
      </c>
      <c r="B14" s="5" t="n">
        <v>-161054</v>
      </c>
      <c r="C14" s="5" t="n">
        <v>-93614</v>
      </c>
      <c r="D14" s="5" t="n">
        <v>-431564</v>
      </c>
      <c r="E14" s="5" t="n">
        <v>-112297</v>
      </c>
    </row>
    <row r="15" spans="1:5">
      <c r="A15" s="3" t="s">
        <v>77</v>
      </c>
    </row>
    <row r="16" spans="1:5">
      <c r="A16" s="4" t="s">
        <v>78</v>
      </c>
      <c r="B16" s="4" t="s">
        <v>49</v>
      </c>
      <c r="C16" s="4" t="s">
        <v>49</v>
      </c>
      <c r="D16" s="4" t="s">
        <v>49</v>
      </c>
      <c r="E16" s="4" t="s">
        <v>49</v>
      </c>
    </row>
    <row r="17" spans="1:5">
      <c r="A17" s="4" t="s">
        <v>79</v>
      </c>
      <c r="B17" s="5" t="n">
        <v>-1973</v>
      </c>
      <c r="C17" s="4" t="s">
        <v>49</v>
      </c>
      <c r="D17" s="5" t="n">
        <v>-4863</v>
      </c>
      <c r="E17" s="4" t="s">
        <v>49</v>
      </c>
    </row>
    <row r="18" spans="1:5">
      <c r="A18" s="4" t="s">
        <v>80</v>
      </c>
      <c r="B18" s="5" t="n">
        <v>-323726</v>
      </c>
      <c r="C18" s="5" t="n">
        <v>-46069</v>
      </c>
      <c r="D18" s="5" t="n">
        <v>1465903</v>
      </c>
      <c r="E18" s="5" t="n">
        <v>50711</v>
      </c>
    </row>
    <row r="19" spans="1:5">
      <c r="A19" s="4" t="s">
        <v>81</v>
      </c>
      <c r="B19" s="5" t="n">
        <v>-325699</v>
      </c>
      <c r="C19" s="5" t="n">
        <v>-46069</v>
      </c>
      <c r="D19" s="5" t="n">
        <v>1470766</v>
      </c>
    </row>
    <row r="20" spans="1:5">
      <c r="A20" s="4" t="s">
        <v>82</v>
      </c>
      <c r="B20" s="5" t="n">
        <v>-486753</v>
      </c>
      <c r="C20" s="5" t="n">
        <v>-139683</v>
      </c>
      <c r="D20" s="5" t="n">
        <v>-1902330</v>
      </c>
      <c r="E20" s="5" t="n">
        <v>-163008</v>
      </c>
    </row>
    <row r="21" spans="1:5">
      <c r="A21" s="4" t="s">
        <v>83</v>
      </c>
      <c r="B21" s="4" t="s">
        <v>49</v>
      </c>
      <c r="C21" s="4" t="s">
        <v>49</v>
      </c>
      <c r="D21" s="4" t="s">
        <v>49</v>
      </c>
      <c r="E21" s="4" t="s">
        <v>49</v>
      </c>
    </row>
    <row r="22" spans="1:5">
      <c r="A22" s="4" t="s">
        <v>84</v>
      </c>
      <c r="B22" s="7" t="n">
        <v>-486753</v>
      </c>
      <c r="C22" s="7" t="n">
        <v>-139683</v>
      </c>
      <c r="D22" s="7" t="n">
        <v>-1902330</v>
      </c>
      <c r="E22" s="7" t="n">
        <v>-163008</v>
      </c>
    </row>
    <row r="23" spans="1:5">
      <c r="A23" s="4" t="s">
        <v>85</v>
      </c>
      <c r="B23" s="7" t="n">
        <v>0</v>
      </c>
      <c r="C23" s="7" t="n">
        <v>0</v>
      </c>
      <c r="D23" s="7" t="n">
        <v>0</v>
      </c>
      <c r="E23" s="7" t="n">
        <v>0</v>
      </c>
    </row>
    <row r="24" spans="1:5">
      <c r="A24" s="4" t="s">
        <v>86</v>
      </c>
      <c r="B24" s="5" t="n">
        <v>161418180</v>
      </c>
      <c r="C24" s="5" t="n">
        <v>107466362</v>
      </c>
      <c r="D24" s="5" t="n">
        <v>166022406</v>
      </c>
      <c r="E24" s="5" t="n">
        <v>1054441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7</v>
      </c>
      <c r="B1" s="2" t="s">
        <v>1</v>
      </c>
    </row>
    <row r="2" spans="1:3">
      <c r="B2" s="2" t="s">
        <v>26</v>
      </c>
      <c r="C2" s="2" t="s">
        <v>64</v>
      </c>
    </row>
    <row r="3" spans="1:3">
      <c r="A3" s="3" t="s">
        <v>88</v>
      </c>
    </row>
    <row r="4" spans="1:3">
      <c r="A4" s="4" t="s">
        <v>89</v>
      </c>
      <c r="B4" s="7" t="n">
        <v>-1902330</v>
      </c>
      <c r="C4" s="7" t="n">
        <v>-163008</v>
      </c>
    </row>
    <row r="5" spans="1:3">
      <c r="A5" s="3" t="s">
        <v>90</v>
      </c>
    </row>
    <row r="6" spans="1:3">
      <c r="A6" s="4" t="s">
        <v>91</v>
      </c>
      <c r="B6" s="4" t="s">
        <v>49</v>
      </c>
      <c r="C6" s="4" t="s">
        <v>49</v>
      </c>
    </row>
    <row r="7" spans="1:3">
      <c r="A7" s="4" t="s">
        <v>80</v>
      </c>
      <c r="B7" s="5" t="n">
        <v>1465903</v>
      </c>
      <c r="C7" s="5" t="n">
        <v>50711</v>
      </c>
    </row>
    <row r="8" spans="1:3">
      <c r="A8" s="4" t="s">
        <v>92</v>
      </c>
      <c r="B8" s="5" t="n">
        <v>184600</v>
      </c>
      <c r="C8" s="5" t="n">
        <v>75000</v>
      </c>
    </row>
    <row r="9" spans="1:3">
      <c r="A9" s="4" t="s">
        <v>93</v>
      </c>
      <c r="B9" s="5" t="n">
        <v>126500</v>
      </c>
    </row>
    <row r="10" spans="1:3">
      <c r="A10" s="4" t="s">
        <v>78</v>
      </c>
      <c r="B10" s="4" t="s">
        <v>49</v>
      </c>
      <c r="C10" s="4" t="s">
        <v>49</v>
      </c>
    </row>
    <row r="11" spans="1:3">
      <c r="A11" s="3" t="s">
        <v>94</v>
      </c>
    </row>
    <row r="12" spans="1:3">
      <c r="A12" s="4" t="s">
        <v>95</v>
      </c>
      <c r="B12" s="4" t="s">
        <v>49</v>
      </c>
      <c r="C12" s="5" t="n">
        <v>400</v>
      </c>
    </row>
    <row r="13" spans="1:3">
      <c r="A13" s="4" t="s">
        <v>96</v>
      </c>
      <c r="B13" s="5" t="n">
        <v>-13737</v>
      </c>
      <c r="C13" s="5" t="n">
        <v>8777</v>
      </c>
    </row>
    <row r="14" spans="1:3">
      <c r="A14" s="4" t="s">
        <v>97</v>
      </c>
      <c r="B14" s="5" t="n">
        <v>-139064</v>
      </c>
      <c r="C14" s="5" t="n">
        <v>-28120</v>
      </c>
    </row>
    <row r="15" spans="1:3">
      <c r="A15" s="3" t="s">
        <v>98</v>
      </c>
    </row>
    <row r="16" spans="1:3">
      <c r="A16" s="4" t="s">
        <v>99</v>
      </c>
      <c r="B16" s="5" t="n">
        <v>14066</v>
      </c>
      <c r="C16" s="5" t="n">
        <v>13300</v>
      </c>
    </row>
    <row r="17" spans="1:3">
      <c r="A17" s="4" t="s">
        <v>100</v>
      </c>
      <c r="B17" s="5" t="n">
        <v>125000</v>
      </c>
    </row>
    <row r="18" spans="1:3">
      <c r="A18" s="4" t="s">
        <v>101</v>
      </c>
      <c r="B18" s="4" t="s">
        <v>49</v>
      </c>
      <c r="C18" s="5" t="n">
        <v>5000</v>
      </c>
    </row>
    <row r="19" spans="1:3">
      <c r="A19" s="4" t="s">
        <v>102</v>
      </c>
      <c r="B19" s="5" t="n">
        <v>139066</v>
      </c>
      <c r="C19" s="5" t="n">
        <v>18300</v>
      </c>
    </row>
    <row r="20" spans="1:3">
      <c r="A20" s="4" t="s">
        <v>103</v>
      </c>
      <c r="B20" s="5" t="n">
        <v>2</v>
      </c>
      <c r="C20" s="5" t="n">
        <v>-9820</v>
      </c>
    </row>
    <row r="21" spans="1:3">
      <c r="A21" s="4" t="s">
        <v>104</v>
      </c>
      <c r="B21" s="5" t="n">
        <v>2</v>
      </c>
      <c r="C21" s="5" t="n">
        <v>10216</v>
      </c>
    </row>
    <row r="22" spans="1:3">
      <c r="A22" s="4" t="s">
        <v>105</v>
      </c>
      <c r="B22" s="7" t="n">
        <v>4</v>
      </c>
      <c r="C22" s="7" t="n">
        <v>3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6</v>
      </c>
      <c r="B1" s="2" t="s">
        <v>1</v>
      </c>
    </row>
    <row r="2" spans="1:2">
      <c r="B2" s="2" t="s">
        <v>26</v>
      </c>
    </row>
    <row r="3" spans="1:2">
      <c r="A3" s="3" t="s">
        <v>107</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0</v>
      </c>
      <c r="B1" s="2" t="s">
        <v>1</v>
      </c>
    </row>
    <row r="2" spans="1:2">
      <c r="B2" s="2" t="s">
        <v>26</v>
      </c>
    </row>
    <row r="3" spans="1:2">
      <c r="A3" s="3" t="s">
        <v>107</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6</v>
      </c>
    </row>
    <row r="3" spans="1:2">
      <c r="A3" s="3" t="s">
        <v>107</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6</v>
      </c>
    </row>
    <row r="3" spans="1:2">
      <c r="A3" s="3" t="s">
        <v>107</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1:04:55Z</dcterms:created>
  <dcterms:modified xmlns:dcterms="http://purl.org/dc/terms/" xmlns:xsi="http://www.w3.org/2001/XMLSchema-instance" xsi:type="dcterms:W3CDTF">2017-08-09T11:04:55Z</dcterms:modified>
</cp:coreProperties>
</file>